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Class A Pr" sheetId="2" r:id="rId2"/>
    <s:sheet name="Risk_Return Detail Data- Class " sheetId="3" r:id="rId3"/>
    <s:sheet name="Risk_Return Summary- Class A P4" sheetId="4" r:id="rId4"/>
    <s:sheet name="Risk_Return Detail Data- Class5" sheetId="5" r:id="rId5"/>
    <s:sheet name="Risk_Return Summary- Class A P6" sheetId="6" r:id="rId6"/>
    <s:sheet name="Risk_Return Detail Data- Class7" sheetId="7" r:id="rId7"/>
    <s:sheet name="Risk_Return Summary- Class I Pr" sheetId="8" r:id="rId8"/>
    <s:sheet name="Risk_Return Detail Data- Class9" sheetId="9" r:id="rId9"/>
    <s:sheet name="Risk_Return Summary- Class I 10" sheetId="10" r:id="rId10"/>
    <s:sheet name="Risk_Return Detail Data- Clas11" sheetId="11" r:id="rId11"/>
    <s:sheet name="Risk_Return Summary- Class I 12" sheetId="12" r:id="rId12"/>
    <s:sheet name="Risk_Return Detail Data- Clas13" sheetId="13" r:id="rId13"/>
    <s:sheet name="Risk_Return Summary- Class Y Pr" sheetId="14" r:id="rId14"/>
    <s:sheet name="Risk_Return Detail Data- Clas15" sheetId="15" r:id="rId15"/>
    <s:sheet name="Risk_Return Summary- Class Y 16" sheetId="16" r:id="rId16"/>
    <s:sheet name="Risk_Return Detail Data- Clas17" sheetId="17" r:id="rId17"/>
    <s:sheet name="Risk_Return Summary- Class Y 18" sheetId="18" r:id="rId18"/>
    <s:sheet name="Risk_Return Detail Data- Clas19" sheetId="19" r:id="rId19"/>
    <s:sheet name="Risk_Return Detail Data" sheetId="20" r:id="rId20"/>
  </s:sheets>
  <s:definedNames/>
  <s:calcPr calcId="124519" calcMode="auto" fullCalcOnLoad="1"/>
</s:workbook>
</file>

<file path=xl/sharedStrings.xml><?xml version="1.0" encoding="utf-8"?>
<sst xmlns="http://schemas.openxmlformats.org/spreadsheetml/2006/main" uniqueCount="50">
  <si>
    <t>Document and Entity Information</t>
  </si>
  <si>
    <t>Jan. 15, 2016</t>
  </si>
  <si>
    <t>Prospectus:</t>
  </si>
  <si>
    <t>Document Type</t>
  </si>
  <si>
    <t>Document Period End Date</t>
  </si>
  <si>
    <t>Jan. 15,
		2016</t>
  </si>
  <si>
    <t>Registrant Name</t>
  </si>
  <si>
    <t>SEI INSTITUTIONAL MANAGED TRUST</t>
  </si>
  <si>
    <t>Central Index Key</t>
  </si>
  <si>
    <t>Amendment Flag</t>
  </si>
  <si>
    <t>false</t>
  </si>
  <si>
    <t>Document Creation Date</t>
  </si>
  <si>
    <t>Document Effective Date</t>
  </si>
  <si>
    <t>Prospectus Date</t>
  </si>
  <si>
    <t>Jan. 31,
		2015</t>
  </si>
  <si>
    <t>Class A Prospectus | SIMT SMALL CAP VALUE FUND | SIMT SMALL CAP VALUE FUND - CLASS A</t>
  </si>
  <si>
    <t>Trading Symbol</t>
  </si>
  <si>
    <t>SESVX</t>
  </si>
  <si>
    <t>Class A Prospectus | SIMT SMALL CAP GROWTH FUND | SIMT SMALL CAP GROWTH FUND - CLASS A</t>
  </si>
  <si>
    <t>SSCGX</t>
  </si>
  <si>
    <t>Class A Prospectus | SIMT Small Cap Fund</t>
  </si>
  <si>
    <t>SIMT Small Cap Fund</t>
  </si>
  <si>
    <t>SEI INSTITUTIONAL MANAGED TRUST Large Cap Value Fund Supplement dated January 15, 2016 This Supplement provides new and additional information beyond that contained in the Class A Shares Prospectus and should be read in conjunction with such Prospectus. The Prospectus is hereby amended and supplemented to reflect the following changes to the Funds.</t>
  </si>
  <si>
    <t>Changes to the Small Cap Fund's Principal Investment Strategies and Sub-Advisers In the Small Cap Fund's "Principal Investment Strategies" section, the text is hereby deleted and replaced with the following: Under normal circumstances, the Small Cap Fund will invest at least 80% of its net assets (plus the amount of any borrowings for investment purposes) in equity securities (both common and preferred stocks) of small companies, including exchange-traded funds (ETFs) based on small capitalization indices and securities of real estate investment trusts (REITs). For purposes of this Fund, a small company is a company with a market capitalization in the range of companies in the Russell 2000 Index (between $20 million and $7.3 billion as of December 31, 2014), as determined at the time of purchase. The market capitalization range and the composition of the Russell 2000 Index are subject to change. The Fund may also invest in warrants and, to a lesser extent, in securities of large capitalization companies. The Fund uses a multi-manager approach, relying primarily upon a number of sub-advisers (each, a Sub-Adviser and collectively, the Sub-Advisers) with differing investment philosophies to manage portions of the Fund's portfolio under the general supervision of SEI Investments Management Corporation, the Fund's adviser (SIMC or the Adviser). Assets of the Fund not allocated to Sub-Advisers are managed directly by SIMC. In managing its portion of the Fund's assets, SIMC or each Sub-Adviser may apply a variety of quantitative and/or fundamental investment styles. A quantitative investment style generally involves a systematic or rules-based approach to selecting investments based on specific measurable factors. A fundamental investment style generally involves selecting investments through research and analysis of financial statements, relevant industry and economic data, or other characteristics. The Fund implements the investment recommendations of SIMC and its Sub-Advisers through the use of an overlay manager appointed by SIMC. Each Sub-Adviser provides a model portfolio to the Fund on an ongoing basis that represents that Sub-Adviser's recommendation as to the securities to be purchased, sold or retained by the Fund. The overlay manager then constructs a portfolio for the Fund that represents the aggregation of the model portfolios of the Sub-Advisers and SIMC with the weighting of each Sub-Adviser's model in the total portfolio determined by SIMC. Pursuant to direction from SIMC, the overlay manager has limited authority to vary from the models. For example, SIMC may direct the overlay manager to adjust the portfolio to implement SIMC's forward looking views regarding various portfolio characteristics or factors, or for risk management purposes. The overlay manager may also vary the portfolio implementation to seek trading cost efficiencies, loss harvesting, portfolio rebalancing or other portfolio construction objectives as directed by SIMC. There are no other changes to the principal investment strategies or portfolio management of the Small Cap Fund. PLEASE RETAIN THIS SUPPLEMENT FOR FUTURE REFERENCE</t>
  </si>
  <si>
    <t>Label</t>
  </si>
  <si>
    <t>Element</t>
  </si>
  <si>
    <t>Value</t>
  </si>
  <si>
    <t>Risk/Return:</t>
  </si>
  <si>
    <t>rr_RiskReturnAbstract</t>
  </si>
  <si>
    <t>Supplement [Text Block]</t>
  </si>
  <si>
    <t>ck0000804239_SupplementTextBlock</t>
  </si>
  <si>
    <t>Risk/Return [Heading]</t>
  </si>
  <si>
    <t>rr_RiskReturnHeading</t>
  </si>
  <si>
    <t>Strategy Narrative [Text Block]</t>
  </si>
  <si>
    <t>rr_StrategyNarrativeTextBlock</t>
  </si>
  <si>
    <t>Class A Prospectus | SIMT SMALL CAP VALUE FUND</t>
  </si>
  <si>
    <t>SIMT SMALL CAP VALUE FUND</t>
  </si>
  <si>
    <t>Changes to the Small Cap Value Fund's Principal Investment Strategies and Sub-Advisers In the Small Cap Value Fund's "Principal Investment Strategies" section, the text is hereby deleted and replaced with the following: Under normal circumstances, the Small Cap Value Fund will invest at least 80% of its net assets (plus the amount of any borrowings for investment purposes) in equity securities of small companies. The Fund will primarily seek to purchase securities believed to be attractively valued in relation to various measures which may include earnings, capital structure or return on invested capital. For the purpose of this Fund, a small company is a company with a market capitalization in the range of companies in the Russell 2000 Index (between $20 million and $7.3 billion as of December 31, 2014), as determined at the time of purchase. The market capitalization range and the composition of the Russell 2000 Index are subject to change. The Fund's investments in equity securities may include common and preferred stocks, warrants, and, to a lesser extent, real estate investment trusts (REITs), exchange-traded funds (ETFs) and securities of large capitalization companies. The Fund uses a multi-manager approach, relying primarily upon a number of sub-advisers (each, a Sub-Adviser and collectively, the Sub-Advisers) to manage portions of the Fund's portfolio under the general supervision of SEI Investments Management Corporation, the Fund's adviser (SIMC or the Adviser). Assets of the Fund not allocated to a Sub-Adviser are managed directly by SIMC. In managing its portion of the Fund's assets, SIMC or each Sub-Adviser may apply a variety of quantitative and/or fundamental investment styles. A quantitative investment style generally involves a systematic or rules-based approach to selecting investments based on specific measurable factors. A fundamental investment style generally involves selecting investments through research and analysis of financial statements, relevant industry and economic data, or other characteristics. The Fund implements the investment recommendations of SIMC and its Sub-Advisers through the use of an overlay manager appointed by SIMC. Each Sub-Adviser provides a model portfolio to the Fund on an ongoing basis that represents that Sub-Adviser's recommendation as to the securities to be purchased, sold or retained by the Fund. The overlay manager then constructs a portfolio for the Fund that represents the aggregation of the model portfolios of the Sub-Advisers and SIMC with the weighting of each Sub-Adviser's model in the total portfolio determined by SIMC. Pursuant to direction from SIMC, the overlay manager has limited authority to vary from the models. For example, SIMC may direct the overlay manager to adjust the portfolio to implement SIMC's forward looking views regarding various portfolio characteristics or factors, or for risk management purposes. The overlay manager may also vary the portfolio implementation to seek trading cost efficiencies, loss harvesting, portfolio rebalancing or other portfolio construction objectives as directed by SIMC. There are no other changes to the principal investment strategies or portfolio management of the Small Cap Value Fund. PLEASE RETAIN THIS SUPPLEMENT FOR FUTURE REFERENCE</t>
  </si>
  <si>
    <t>Class A Prospectus | SIMT SMALL CAP GROWTH FUND</t>
  </si>
  <si>
    <t>SIMT SMALL CAP GROWTH FUND</t>
  </si>
  <si>
    <t>Changes to the Small Cap Growth Fund's Principal Investment Strategies and Sub-Advisers In the Small Cap Growth Fund's "Principal Investment Strategies" section, the text is hereby deleted and replaced with the following: Under normal circumstances, the Small Cap Growth Fund will invest at least 80% of its net assets (plus the amount of any borrowings for investment purposes) in equity securities of small companies. The Fund will primarily seek to purchase securities believed to have attractive growth and appreciation potential. For the purposes of this Fund, a small company is a company with a market capitalization in the range of companies in the Russell 2000 Index (between $20 million and $7.3 billion as of December 31, 2014), as determined at the time of purchase. The market capitalization range and the composition of the Russell 2000 Index are subject to change. The Fund's investments in equity securities may include common and preferred stocks, warrants and, to a lesser extent, real estate investment trusts (REITs), exchange-traded funds (ETFs) and securities of large capitalization companies. The Fund uses a multi-manager approach, relying primarily upon a number of sub-advisers (each, a Sub-Adviser and collectively, the Sub-Advisers) to manage portions of the Fund's portfolio under the general supervision of SEI Investments Management Corporation, the Fund's adviser (SIMC or the Adviser). Assets of the Fund not allocated to a Sub-Adviser are managed directly by SIMC. In managing its portion of the Fund's assets, SIMC or each Sub-Adviser may apply a variety of quantitative and/or fundamental investment styles. A quantitative investment style generally involves a systematic or rules-based approach to selecting investments based on specific measurable factors. A fundamental investment style generally involves selecting investments through research and analysis of financial statements, relevant industry and economic data, or other characteristics. The Fund implements the investment recommendations of SIMC and its Sub-Advisers through the use of an overlay manager appointed by SIMC. Each Sub-Adviser provides a model portfolio to the Fund on an ongoing basis that represents that Sub-Adviser's recommendation as to the securities to be purchased, sold or retained by the Fund. The overlay manager then constructs a portfolio for the Fund that represents the aggregation of the model portfolios of the Sub-Advisers and SIMC with the weighting of each Sub-Adviser's model in the total portfolio determined by SIMC. Pursuant to direction from SIMC, the overlay manager has limited authority to vary from the models. For example, SIMC may direct the overlay manager to adjust the portfolio to implement SIMC's forward looking views regarding various portfolio characteristics or factors, or for risk management purposes. The overlay manager may also vary the portfolio implementation to seek trading cost efficiencies, loss harvesting, portfolio rebalancing or other portfolio construction objectives as directed by SIMC. There are no other changes to the principal investment strategies or portfolio management of the Small Cap Growth Fund. PLEASE RETAIN THIS SUPPLEMENT FOR FUTURE REFERENCE</t>
  </si>
  <si>
    <t>Class I Prospectus | SIMT Small Cap Fund</t>
  </si>
  <si>
    <t>SEI INSTITUTIONAL MANAGED TRUST Large Cap Value Fund Supplement dated January 15, 2016 This Supplement provides new and additional information beyond that contained in the Class I Shares Prospectus and should be read in conjunction with such Prospectus. The Prospectus is hereby amended and supplemented to reflect the following changes to the Funds.</t>
  </si>
  <si>
    <t>Class I Prospectus | SIMT SMALL CAP VALUE FUND</t>
  </si>
  <si>
    <t>Class I Prospectus | SIMT SMALL CAP GROWTH FUND</t>
  </si>
  <si>
    <t>Class Y Prospectus | SIMT Small Cap Fund</t>
  </si>
  <si>
    <t>SEI INSTITUTIONAL MANAGED TRUST Large Cap Fund Supplement dated January 15, 2016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SMALL CAP VALUE FUND</t>
  </si>
  <si>
    <t>Class Y Prospectus | SIMT SMALL CAP GROWTH FUND</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2"/>
  </cols>
  <sheetData>
    <row spans="1:2" r="1">
      <c t="s" r="A1" s="1">
        <v>0</v>
      </c>
      <c t="s" r="B1" s="2">
        <v>1</v>
      </c>
    </row>
    <row spans="1:2" r="2">
      <c t="s" r="A2" s="3">
        <v>2</v>
      </c>
    </row>
    <row spans="1:2" r="3">
      <c t="s" r="A3" s="4">
        <v>3</v>
      </c>
      <c t="n" r="B3" s="6">
        <v>497</v>
      </c>
    </row>
    <row spans="1:2" r="4">
      <c t="s" r="A4" s="4">
        <v>4</v>
      </c>
      <c t="s" r="B4" s="4">
        <v>5</v>
      </c>
    </row>
    <row spans="1:2" r="5">
      <c t="s" r="A5" s="4">
        <v>6</v>
      </c>
      <c t="s" r="B5" s="4">
        <v>7</v>
      </c>
    </row>
    <row spans="1:2" r="6">
      <c t="s" r="A6" s="4">
        <v>8</v>
      </c>
      <c t="n" r="B6" s="6">
        <v>804239</v>
      </c>
    </row>
    <row spans="1:2" r="7">
      <c t="s" r="A7" s="4">
        <v>9</v>
      </c>
      <c t="s" r="B7" s="4">
        <v>10</v>
      </c>
    </row>
    <row spans="1:2" r="8">
      <c t="s" r="A8" s="4">
        <v>11</v>
      </c>
      <c t="s" r="B8" s="4">
        <v>5</v>
      </c>
    </row>
    <row spans="1:2" r="9">
      <c t="s" r="A9" s="4">
        <v>12</v>
      </c>
      <c t="s" r="B9" s="4">
        <v>5</v>
      </c>
    </row>
    <row spans="1:2" r="10">
      <c t="s" r="A10" s="4">
        <v>13</v>
      </c>
      <c t="s" r="B10" s="4">
        <v>14</v>
      </c>
    </row>
    <row spans="1:2" r="11">
      <c t="s" r="A11" s="4">
        <v>15</v>
      </c>
    </row>
    <row spans="1:2" r="12">
      <c t="s" r="A12" s="3">
        <v>2</v>
      </c>
    </row>
    <row spans="1:2" r="13">
      <c t="s" r="A13" s="4">
        <v>16</v>
      </c>
      <c t="s" r="B13" s="4">
        <v>17</v>
      </c>
    </row>
    <row spans="1:2" r="14">
      <c t="s" r="A14" s="4">
        <v>18</v>
      </c>
    </row>
    <row spans="1:2" r="15">
      <c t="s" r="A15" s="3">
        <v>2</v>
      </c>
    </row>
    <row spans="1:2" r="16">
      <c t="s" r="A16" s="4">
        <v>16</v>
      </c>
      <c t="s" r="B16" s="4">
        <v>1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1</v>
      </c>
    </row>
    <row spans="1:1" r="2">
      <c t="s" r="A2" s="4">
        <v>43</v>
      </c>
    </row>
    <row spans="1:1" r="3">
      <c t="s" r="A3" s="4">
        <v>36</v>
      </c>
    </row>
    <row spans="1:1" r="4">
      <c t="s" r="A4" s="4">
        <v>42</v>
      </c>
    </row>
    <row spans="1:1" r="5">
      <c t="s" r="A5" s="4">
        <v>3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33"/>
    <col customWidth="1" max="3" min="3" width="80"/>
  </cols>
  <sheetData>
    <row spans="1:3" r="1">
      <c t="s" r="A1" s="1">
        <v>24</v>
      </c>
      <c t="s" r="B1" s="1">
        <v>25</v>
      </c>
      <c t="s" r="C1" s="2">
        <v>26</v>
      </c>
    </row>
    <row spans="1:3" r="2">
      <c t="s" r="A2" s="4">
        <v>43</v>
      </c>
    </row>
    <row spans="1:3" r="3">
      <c t="s" r="A3" s="3">
        <v>27</v>
      </c>
      <c t="s" r="B3" s="4">
        <v>28</v>
      </c>
    </row>
    <row spans="1:3" r="4">
      <c t="s" r="A4" s="4">
        <v>29</v>
      </c>
      <c t="s" r="B4" s="4">
        <v>30</v>
      </c>
      <c t="s" r="C4" s="4">
        <v>42</v>
      </c>
    </row>
    <row spans="1:3" r="5">
      <c t="s" r="A5" s="4">
        <v>31</v>
      </c>
      <c t="s" r="B5" s="4">
        <v>32</v>
      </c>
      <c t="s" r="C5" s="4">
        <v>36</v>
      </c>
    </row>
    <row spans="1:3" r="6">
      <c t="s" r="A6" s="4">
        <v>33</v>
      </c>
      <c t="s" r="B6" s="4">
        <v>34</v>
      </c>
      <c t="s" r="C6" s="4">
        <v>3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1</v>
      </c>
    </row>
    <row spans="1:1" r="2">
      <c t="s" r="A2" s="4">
        <v>44</v>
      </c>
    </row>
    <row spans="1:1" r="3">
      <c t="s" r="A3" s="4">
        <v>39</v>
      </c>
    </row>
    <row spans="1:1" r="4">
      <c t="s" r="A4" s="4">
        <v>42</v>
      </c>
    </row>
    <row spans="1:1" r="5">
      <c t="s" r="A5" s="4">
        <v>4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33"/>
    <col customWidth="1" max="3" min="3" width="80"/>
  </cols>
  <sheetData>
    <row spans="1:3" r="1">
      <c t="s" r="A1" s="1">
        <v>24</v>
      </c>
      <c t="s" r="B1" s="1">
        <v>25</v>
      </c>
      <c t="s" r="C1" s="2">
        <v>26</v>
      </c>
    </row>
    <row spans="1:3" r="2">
      <c t="s" r="A2" s="4">
        <v>44</v>
      </c>
    </row>
    <row spans="1:3" r="3">
      <c t="s" r="A3" s="3">
        <v>27</v>
      </c>
      <c t="s" r="B3" s="4">
        <v>28</v>
      </c>
    </row>
    <row spans="1:3" r="4">
      <c t="s" r="A4" s="4">
        <v>29</v>
      </c>
      <c t="s" r="B4" s="4">
        <v>30</v>
      </c>
      <c t="s" r="C4" s="4">
        <v>42</v>
      </c>
    </row>
    <row spans="1:3" r="5">
      <c t="s" r="A5" s="4">
        <v>31</v>
      </c>
      <c t="s" r="B5" s="4">
        <v>32</v>
      </c>
      <c t="s" r="C5" s="4">
        <v>39</v>
      </c>
    </row>
    <row spans="1:3" r="6">
      <c t="s" r="A6" s="4">
        <v>33</v>
      </c>
      <c t="s" r="B6" s="4">
        <v>34</v>
      </c>
      <c t="s" r="C6" s="4">
        <v>4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1</v>
      </c>
    </row>
    <row spans="1:1" r="2">
      <c t="s" r="A2" s="4">
        <v>45</v>
      </c>
    </row>
    <row spans="1:1" r="3">
      <c t="s" r="A3" s="4">
        <v>21</v>
      </c>
    </row>
    <row spans="1:1" r="4">
      <c t="s" r="A4" s="4">
        <v>46</v>
      </c>
    </row>
    <row spans="1:1" r="5">
      <c t="s" r="A5" s="4">
        <v>2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33"/>
    <col customWidth="1" max="3" min="3" width="80"/>
  </cols>
  <sheetData>
    <row spans="1:3" r="1">
      <c t="s" r="A1" s="1">
        <v>24</v>
      </c>
      <c t="s" r="B1" s="1">
        <v>25</v>
      </c>
      <c t="s" r="C1" s="2">
        <v>26</v>
      </c>
    </row>
    <row spans="1:3" r="2">
      <c t="s" r="A2" s="4">
        <v>45</v>
      </c>
    </row>
    <row spans="1:3" r="3">
      <c t="s" r="A3" s="3">
        <v>27</v>
      </c>
      <c t="s" r="B3" s="4">
        <v>28</v>
      </c>
    </row>
    <row spans="1:3" r="4">
      <c t="s" r="A4" s="4">
        <v>29</v>
      </c>
      <c t="s" r="B4" s="4">
        <v>30</v>
      </c>
      <c t="s" r="C4" s="4">
        <v>46</v>
      </c>
    </row>
    <row spans="1:3" r="5">
      <c t="s" r="A5" s="4">
        <v>31</v>
      </c>
      <c t="s" r="B5" s="4">
        <v>32</v>
      </c>
      <c t="s" r="C5" s="4">
        <v>21</v>
      </c>
    </row>
    <row spans="1:3" r="6">
      <c t="s" r="A6" s="4">
        <v>33</v>
      </c>
      <c t="s" r="B6" s="4">
        <v>34</v>
      </c>
      <c t="s" r="C6" s="4">
        <v>2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1</v>
      </c>
    </row>
    <row spans="1:1" r="2">
      <c t="s" r="A2" s="4">
        <v>47</v>
      </c>
    </row>
    <row spans="1:1" r="3">
      <c t="s" r="A3" s="4">
        <v>36</v>
      </c>
    </row>
    <row spans="1:1" r="4">
      <c t="s" r="A4" s="4">
        <v>46</v>
      </c>
    </row>
    <row spans="1:1" r="5">
      <c t="s" r="A5" s="4">
        <v>3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33"/>
    <col customWidth="1" max="3" min="3" width="80"/>
  </cols>
  <sheetData>
    <row spans="1:3" r="1">
      <c t="s" r="A1" s="1">
        <v>24</v>
      </c>
      <c t="s" r="B1" s="1">
        <v>25</v>
      </c>
      <c t="s" r="C1" s="2">
        <v>26</v>
      </c>
    </row>
    <row spans="1:3" r="2">
      <c t="s" r="A2" s="4">
        <v>47</v>
      </c>
    </row>
    <row spans="1:3" r="3">
      <c t="s" r="A3" s="3">
        <v>27</v>
      </c>
      <c t="s" r="B3" s="4">
        <v>28</v>
      </c>
    </row>
    <row spans="1:3" r="4">
      <c t="s" r="A4" s="4">
        <v>29</v>
      </c>
      <c t="s" r="B4" s="4">
        <v>30</v>
      </c>
      <c t="s" r="C4" s="4">
        <v>46</v>
      </c>
    </row>
    <row spans="1:3" r="5">
      <c t="s" r="A5" s="4">
        <v>31</v>
      </c>
      <c t="s" r="B5" s="4">
        <v>32</v>
      </c>
      <c t="s" r="C5" s="4">
        <v>36</v>
      </c>
    </row>
    <row spans="1:3" r="6">
      <c t="s" r="A6" s="4">
        <v>33</v>
      </c>
      <c t="s" r="B6" s="4">
        <v>34</v>
      </c>
      <c t="s" r="C6" s="4">
        <v>3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1</v>
      </c>
    </row>
    <row spans="1:1" r="2">
      <c t="s" r="A2" s="4">
        <v>48</v>
      </c>
    </row>
    <row spans="1:1" r="3">
      <c t="s" r="A3" s="4">
        <v>39</v>
      </c>
    </row>
    <row spans="1:1" r="4">
      <c t="s" r="A4" s="4">
        <v>46</v>
      </c>
    </row>
    <row spans="1:1" r="5">
      <c t="s" r="A5" s="4">
        <v>4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33"/>
    <col customWidth="1" max="3" min="3" width="80"/>
  </cols>
  <sheetData>
    <row spans="1:3" r="1">
      <c t="s" r="A1" s="1">
        <v>24</v>
      </c>
      <c t="s" r="B1" s="1">
        <v>25</v>
      </c>
      <c t="s" r="C1" s="2">
        <v>26</v>
      </c>
    </row>
    <row spans="1:3" r="2">
      <c t="s" r="A2" s="4">
        <v>48</v>
      </c>
    </row>
    <row spans="1:3" r="3">
      <c t="s" r="A3" s="3">
        <v>27</v>
      </c>
      <c t="s" r="B3" s="4">
        <v>28</v>
      </c>
    </row>
    <row spans="1:3" r="4">
      <c t="s" r="A4" s="4">
        <v>29</v>
      </c>
      <c t="s" r="B4" s="4">
        <v>30</v>
      </c>
      <c t="s" r="C4" s="4">
        <v>46</v>
      </c>
    </row>
    <row spans="1:3" r="5">
      <c t="s" r="A5" s="4">
        <v>31</v>
      </c>
      <c t="s" r="B5" s="4">
        <v>32</v>
      </c>
      <c t="s" r="C5" s="4">
        <v>39</v>
      </c>
    </row>
    <row spans="1:3" r="6">
      <c t="s" r="A6" s="4">
        <v>33</v>
      </c>
      <c t="s" r="B6" s="4">
        <v>34</v>
      </c>
      <c t="s" r="C6" s="4">
        <v>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1</v>
      </c>
    </row>
    <row spans="1:1" r="2">
      <c t="s" r="A2" s="4">
        <v>20</v>
      </c>
    </row>
    <row spans="1:1" r="3">
      <c t="s" r="A3" s="4">
        <v>21</v>
      </c>
    </row>
    <row spans="1:1" r="4">
      <c t="s" r="A4" s="4">
        <v>22</v>
      </c>
    </row>
    <row spans="1:1" r="5">
      <c t="s" r="A5" s="4">
        <v>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r="A1" s="1">
        <v>24</v>
      </c>
      <c t="s" r="B1" s="1">
        <v>25</v>
      </c>
      <c t="s" r="C1" s="2">
        <v>26</v>
      </c>
    </row>
    <row spans="1:3" r="2">
      <c t="s" r="A2" s="3">
        <v>27</v>
      </c>
      <c t="s" r="B2" s="4">
        <v>28</v>
      </c>
    </row>
    <row spans="1:3" r="3">
      <c t="s" r="A3" s="4">
        <v>13</v>
      </c>
      <c t="s" r="B3" s="4">
        <v>49</v>
      </c>
      <c t="s" r="C3" s="4">
        <v>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33"/>
    <col customWidth="1" max="3" min="3" width="80"/>
  </cols>
  <sheetData>
    <row spans="1:3" r="1">
      <c t="s" r="A1" s="1">
        <v>24</v>
      </c>
      <c t="s" r="B1" s="1">
        <v>25</v>
      </c>
      <c t="s" r="C1" s="2">
        <v>26</v>
      </c>
    </row>
    <row spans="1:3" r="2">
      <c t="s" r="A2" s="4">
        <v>20</v>
      </c>
    </row>
    <row spans="1:3" r="3">
      <c t="s" r="A3" s="3">
        <v>27</v>
      </c>
      <c t="s" r="B3" s="4">
        <v>28</v>
      </c>
    </row>
    <row spans="1:3" r="4">
      <c t="s" r="A4" s="4">
        <v>29</v>
      </c>
      <c t="s" r="B4" s="4">
        <v>30</v>
      </c>
      <c t="s" r="C4" s="4">
        <v>22</v>
      </c>
    </row>
    <row spans="1:3" r="5">
      <c t="s" r="A5" s="4">
        <v>31</v>
      </c>
      <c t="s" r="B5" s="4">
        <v>32</v>
      </c>
      <c t="s" r="C5" s="4">
        <v>21</v>
      </c>
    </row>
    <row spans="1:3" r="6">
      <c t="s" r="A6" s="4">
        <v>33</v>
      </c>
      <c t="s" r="B6" s="4">
        <v>34</v>
      </c>
      <c t="s" r="C6" s="4">
        <v>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1</v>
      </c>
    </row>
    <row spans="1:1" r="2">
      <c t="s" r="A2" s="4">
        <v>35</v>
      </c>
    </row>
    <row spans="1:1" r="3">
      <c t="s" r="A3" s="4">
        <v>36</v>
      </c>
    </row>
    <row spans="1:1" r="4">
      <c t="s" r="A4" s="4">
        <v>22</v>
      </c>
    </row>
    <row spans="1:1" r="5">
      <c t="s" r="A5" s="4">
        <v>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33"/>
    <col customWidth="1" max="3" min="3" width="80"/>
  </cols>
  <sheetData>
    <row spans="1:3" r="1">
      <c t="s" r="A1" s="1">
        <v>24</v>
      </c>
      <c t="s" r="B1" s="1">
        <v>25</v>
      </c>
      <c t="s" r="C1" s="2">
        <v>26</v>
      </c>
    </row>
    <row spans="1:3" r="2">
      <c t="s" r="A2" s="4">
        <v>35</v>
      </c>
    </row>
    <row spans="1:3" r="3">
      <c t="s" r="A3" s="3">
        <v>27</v>
      </c>
      <c t="s" r="B3" s="4">
        <v>28</v>
      </c>
    </row>
    <row spans="1:3" r="4">
      <c t="s" r="A4" s="4">
        <v>29</v>
      </c>
      <c t="s" r="B4" s="4">
        <v>30</v>
      </c>
      <c t="s" r="C4" s="4">
        <v>22</v>
      </c>
    </row>
    <row spans="1:3" r="5">
      <c t="s" r="A5" s="4">
        <v>31</v>
      </c>
      <c t="s" r="B5" s="4">
        <v>32</v>
      </c>
      <c t="s" r="C5" s="4">
        <v>36</v>
      </c>
    </row>
    <row spans="1:3" r="6">
      <c t="s" r="A6" s="4">
        <v>33</v>
      </c>
      <c t="s" r="B6" s="4">
        <v>34</v>
      </c>
      <c t="s" r="C6" s="4">
        <v>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1</v>
      </c>
    </row>
    <row spans="1:1" r="2">
      <c t="s" r="A2" s="4">
        <v>38</v>
      </c>
    </row>
    <row spans="1:1" r="3">
      <c t="s" r="A3" s="4">
        <v>39</v>
      </c>
    </row>
    <row spans="1:1" r="4">
      <c t="s" r="A4" s="4">
        <v>22</v>
      </c>
    </row>
    <row spans="1:1" r="5">
      <c t="s" r="A5" s="4">
        <v>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33"/>
    <col customWidth="1" max="3" min="3" width="80"/>
  </cols>
  <sheetData>
    <row spans="1:3" r="1">
      <c t="s" r="A1" s="1">
        <v>24</v>
      </c>
      <c t="s" r="B1" s="1">
        <v>25</v>
      </c>
      <c t="s" r="C1" s="2">
        <v>26</v>
      </c>
    </row>
    <row spans="1:3" r="2">
      <c t="s" r="A2" s="4">
        <v>38</v>
      </c>
    </row>
    <row spans="1:3" r="3">
      <c t="s" r="A3" s="3">
        <v>27</v>
      </c>
      <c t="s" r="B3" s="4">
        <v>28</v>
      </c>
    </row>
    <row spans="1:3" r="4">
      <c t="s" r="A4" s="4">
        <v>29</v>
      </c>
      <c t="s" r="B4" s="4">
        <v>30</v>
      </c>
      <c t="s" r="C4" s="4">
        <v>22</v>
      </c>
    </row>
    <row spans="1:3" r="5">
      <c t="s" r="A5" s="4">
        <v>31</v>
      </c>
      <c t="s" r="B5" s="4">
        <v>32</v>
      </c>
      <c t="s" r="C5" s="4">
        <v>39</v>
      </c>
    </row>
    <row spans="1:3" r="6">
      <c t="s" r="A6" s="4">
        <v>33</v>
      </c>
      <c t="s" r="B6" s="4">
        <v>34</v>
      </c>
      <c t="s" r="C6" s="4">
        <v>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1</v>
      </c>
    </row>
    <row spans="1:1" r="2">
      <c t="s" r="A2" s="4">
        <v>41</v>
      </c>
    </row>
    <row spans="1:1" r="3">
      <c t="s" r="A3" s="4">
        <v>21</v>
      </c>
    </row>
    <row spans="1:1" r="4">
      <c t="s" r="A4" s="4">
        <v>42</v>
      </c>
    </row>
    <row spans="1:1" r="5">
      <c t="s" r="A5" s="4">
        <v>2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33"/>
    <col customWidth="1" max="3" min="3" width="80"/>
  </cols>
  <sheetData>
    <row spans="1:3" r="1">
      <c t="s" r="A1" s="1">
        <v>24</v>
      </c>
      <c t="s" r="B1" s="1">
        <v>25</v>
      </c>
      <c t="s" r="C1" s="2">
        <v>26</v>
      </c>
    </row>
    <row spans="1:3" r="2">
      <c t="s" r="A2" s="4">
        <v>41</v>
      </c>
    </row>
    <row spans="1:3" r="3">
      <c t="s" r="A3" s="3">
        <v>27</v>
      </c>
      <c t="s" r="B3" s="4">
        <v>28</v>
      </c>
    </row>
    <row spans="1:3" r="4">
      <c t="s" r="A4" s="4">
        <v>29</v>
      </c>
      <c t="s" r="B4" s="4">
        <v>30</v>
      </c>
      <c t="s" r="C4" s="4">
        <v>42</v>
      </c>
    </row>
    <row spans="1:3" r="5">
      <c t="s" r="A5" s="4">
        <v>31</v>
      </c>
      <c t="s" r="B5" s="4">
        <v>32</v>
      </c>
      <c t="s" r="C5" s="4">
        <v>21</v>
      </c>
    </row>
    <row spans="1:3" r="6">
      <c t="s" r="A6" s="4">
        <v>33</v>
      </c>
      <c t="s" r="B6" s="4">
        <v>34</v>
      </c>
      <c t="s" r="C6" s="4">
        <v>2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Risk_Return Summary- Class A Pr</vt:lpstr>
      <vt:lpstr>Risk_Return Detail Data- Class </vt:lpstr>
      <vt:lpstr>Risk_Return Summary- Class A P4</vt:lpstr>
      <vt:lpstr>Risk_Return Detail Data- Class5</vt:lpstr>
      <vt:lpstr>Risk_Return Summary- Class A P6</vt:lpstr>
      <vt:lpstr>Risk_Return Detail Data- Class7</vt:lpstr>
      <vt:lpstr>Risk_Return Summary- Class I Pr</vt:lpstr>
      <vt:lpstr>Risk_Return Detail Data- Class9</vt:lpstr>
      <vt:lpstr>Risk_Return Summary- Class I 10</vt:lpstr>
      <vt:lpstr>Risk_Return Detail Data- Clas11</vt:lpstr>
      <vt:lpstr>Risk_Return Summary- Class I 12</vt:lpstr>
      <vt:lpstr>Risk_Return Detail Data- Clas13</vt:lpstr>
      <vt:lpstr>Risk_Return Summary- Class Y Pr</vt:lpstr>
      <vt:lpstr>Risk_Return Detail Data- Clas15</vt:lpstr>
      <vt:lpstr>Risk_Return Summary- Class Y 16</vt:lpstr>
      <vt:lpstr>Risk_Return Detail Data- Clas17</vt:lpstr>
      <vt:lpstr>Risk_Return Summary- Class Y 18</vt:lpstr>
      <vt:lpstr>Risk_Return Detail Data- Clas19</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4:49:09Z</dcterms:created>
  <dcterms:modified xmlns:dcterms="http://purl.org/dc/terms/" xmlns:xsi="http://www.w3.org/2001/XMLSchema-instance" xsi:type="dcterms:W3CDTF">2016-02-05T14:49:09Z</dcterms:modified>
  <dc:title xmlns:dc="http://purl.org/dc/elements/1.1/">Untitled</dc:title>
  <dc:description xmlns:dc="http://purl.org/dc/elements/1.1/"/>
  <dc:subject xmlns:dc="http://purl.org/dc/elements/1.1/"/>
  <cp:keywords/>
  <cp:category/>
</cp:coreProperties>
</file>